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2">
  <si>
    <t>Dec. 01, 2015</t>
  </si>
  <si>
    <t>Crystal Strategy Absolute Income Fund</t>
  </si>
  <si>
    <t xml:space="preserve">ALPS SERIES TRUST Crystal Strategy Absolute
Income Fund (the Fund) SUPPLEMENT DATED DECEMBER
1, 2015 TO THE FUNDS PROSPECTUS AND THE FUNDS SUMMARY PROSPECTUS DATED JANUARY 28, 2015 The Fund has adopted a managed distribution
policy. As a result, the following revisions have been made to the Funds prospectus and summary prospectus: The following risk factor has been added
to the  Principal Risks of the Fund  section beginning on page 4 of the Funds prospectus
and page 3 of the Funds summary prospectus and is also added as a principal risk of the Fund in the  DISCUSSION
OF PRINCIPAL AND NON-PRINCIPAL RISKS  section beginning on page 40 of the Funds prospectus Managed Distribution Risk The Fund is expected to make minimum quarterly
cash distributions under its managed distribution policy regardless of the Funds investment performance. Because these distributions
will be made from Fund assets and shareholders are generally not expected to reinvest such distributions in additional Fund shares,
the Funds minimum quarterly cash distributions will reduce the amount of assets available for investment by the Fund. It
is possible for the Fund to suffer substantial investment losses and simultaneously experience additional asset reductions as a
result of its distributions to shareholders under the managed distribution policy. Moreover, even if the Funds capital grows
over short, intermediate, or long periods of time, it is possible that such growth will be insufficient to enable the Fund to maintain
the amount of its scheduled cash distributions without returning capital to shareholders. The Funds ability to achieve its
objective of preserving capital while making minimum quarterly distributions is subject to market conditions at the time you invest
and the length of time you hold shares of the Fund. For example, buying shares of the Fund when interest rates are low and stock
prices are declining may result in lower quarterly distributions and less capital preservation or appreciation in the Fund. The Funds managed distribution policy
is designed to distribute a minimum consistent amount of cash once per quarter throughout each calendar year. Under the managed
distribution policy, the dollar amount of the Funds scheduled minimum quarterly distributions for a particular quarter generally
will remain constant, subject to review at least annually by the Fund. However, the dollar amount of the Funds minimum quarterly
cash distributions could increase substantially from one quarter to the next and over time depending on, among other things, the
performance of the financial markets in which the Fund invests, the allocation of Fund assets across different asset classes and
investments, the performance of the Funds investment strategies, and the amount and timing of prior distributions by the
Fund. It is also possible for your distributions from the Fund to decrease substantially from one year to the next and over time,
depending on the timing of your investments in the Fund. Any redemptions you make from your Fund account also may proportionately
reduce the amount of future cash distributions you will receive from the Fund. PLEASE RETAIN THIS SUPPLEMENT FOR FUTURE
REFERENCE. YOU MAY DISCARD THIS SUPPLEMENT ONCE SHARES OF THE FUND ARE OFFERED FOR SALE. </t>
  </si>
  <si>
    <t>Label</t>
  </si>
  <si>
    <t>Element</t>
  </si>
  <si>
    <t>Value</t>
  </si>
  <si>
    <t>Risk Return Abstract</t>
  </si>
  <si>
    <t>rr_RiskReturnAbstract</t>
  </si>
  <si>
    <t>Document Type</t>
  </si>
  <si>
    <t>dei_DocumentType</t>
  </si>
  <si>
    <t>Other</t>
  </si>
  <si>
    <t>Document Period End Date</t>
  </si>
  <si>
    <t>dei_DocumentPeriodEndDate</t>
  </si>
  <si>
    <t>Sep. 30,
		2014</t>
  </si>
  <si>
    <t>Registrant Name</t>
  </si>
  <si>
    <t>dei_EntityRegistrantName</t>
  </si>
  <si>
    <t>ALPS Series Trust</t>
  </si>
  <si>
    <t>Central Index Key</t>
  </si>
  <si>
    <t>dei_EntityCentralIndexKey</t>
  </si>
  <si>
    <t>Amendment Flag</t>
  </si>
  <si>
    <t>dei_AmendmentFlag</t>
  </si>
  <si>
    <t>false</t>
  </si>
  <si>
    <t>Document Creation Date</t>
  </si>
  <si>
    <t>dei_DocumentCreationDate</t>
  </si>
  <si>
    <t>Dec. 1,
		2015</t>
  </si>
  <si>
    <t>Document Effective Date</t>
  </si>
  <si>
    <t>dei_DocumentEffectiveDate</t>
  </si>
  <si>
    <t>Prospectus Date</t>
  </si>
  <si>
    <t>rr_ProspectusDate</t>
  </si>
  <si>
    <t>Jan. 28,
		2015</t>
  </si>
  <si>
    <t>Performance Supplement [Text Block]</t>
  </si>
  <si>
    <t>alpss_PerformanceSuppl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28"/>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6" t="n">
        <v>1558107</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4:00:21Z</dcterms:created>
  <dcterms:modified xmlns:dcterms="http://purl.org/dc/terms/" xmlns:xsi="http://www.w3.org/2001/XMLSchema-instance" xsi:type="dcterms:W3CDTF">2015-12-18T14:00:21Z</dcterms:modified>
  <dc:title xmlns:dc="http://purl.org/dc/elements/1.1/">Untitled</dc:title>
  <dc:description xmlns:dc="http://purl.org/dc/elements/1.1/"/>
  <dc:subject xmlns:dc="http://purl.org/dc/elements/1.1/"/>
  <cp:keywords/>
  <cp:category/>
</cp:coreProperties>
</file>